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OPPENHEIMER DEVELOPING MARKETS FUND</t>
  </si>
  <si>
    <t>Central Index Key</t>
  </si>
  <si>
    <t>dei_EntityCentralIndexKey</t>
  </si>
  <si>
    <t>Amendment Flag</t>
  </si>
  <si>
    <t>dei_AmendmentFlag</t>
  </si>
  <si>
    <t>false</t>
  </si>
  <si>
    <t>Document Creation Date</t>
  </si>
  <si>
    <t>dei_DocumentCreationDate</t>
  </si>
  <si>
    <t>Jan. 4,
		2018</t>
  </si>
  <si>
    <t>Document Effective Date</t>
  </si>
  <si>
    <t>dei_DocumentEffectiveDate</t>
  </si>
  <si>
    <t>Prospectus Date</t>
  </si>
  <si>
    <t>rr_ProspectusDate</t>
  </si>
  <si>
    <t>Oct. 27,
		2017</t>
  </si>
  <si>
    <t>Oct. 27, 2017</t>
  </si>
  <si>
    <t xml:space="preserve">OPPENHEIMER DEVELOPING MARKETS FUND Supplement dated January 4, 2018 to the Summary Prospectus and Prospectus dated October 27, 2017 This supplement amends the Summary Prospectus and Prospectus of Oppenheimer Developing Markets Fund (the "Fund"), and is in addition to any other supplements. 1. The third paragraph under the section titled "Principal Investment Strategies" is deleted in its entirety and replaced with the following in the Summary Prospectus and Prospectus: The Fund may invest directly in certain eligible China A Shares through Stock Connect (a securities trading and clearing program designed to achieve mutual stock market access between the People's Republic of China ("PRC") and Hong Kong), or, for operational efficiency and regulatory considerations, through an investment in OFI Global China Fund, LLC (the "China Fund"), a private investment vehicle organized under Delaware law that intends to invest significantly in China A Shares and other securities available to certain qualified investors. The Sub-Adviser has full and exclusive discretionary authority to manage the day-to-day operations of the China Fund and to invest its assets. The Fund's investment in the China Fund may vary based on the portfolio manager's use of different types of investments that provide exposure to Chinese securities (through Stock Connect). Since the Fund may invest a portion of its assets in the China Fund, the Fund may be considered to be investing indirectly in such Chinese securities through the China Fund. 2. The section titled "Risks of Investing in the China Fund" under the heading "Principal Risks" is deleted in its entirety and replaced with the following in the Summary Prospectus and Prospectus: Risks of Investing in China A Shares. Risks of Investing in the China Fund. Risks of Investing through Stock Connect. </t>
  </si>
  <si>
    <t>Supplement [Text Block]</t>
  </si>
  <si>
    <t>odmf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159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09:04:03Z</dcterms:created>
  <dcterms:modified xmlns:dcterms="http://purl.org/dc/terms/" xmlns:xsi="http://www.w3.org/2001/XMLSchema-instance" xsi:type="dcterms:W3CDTF">2018-01-11T09:04:03Z</dcterms:modified>
</cp:coreProperties>
</file>